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hysicians Realty Trust</t>
        </is>
      </c>
    </row>
    <row r="8">
      <c r="A8" s="4" t="inlineStr">
        <is>
          <t>Entity Central Index Key</t>
        </is>
      </c>
      <c r="B8" s="4" t="inlineStr">
        <is>
          <t>0001574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Year Summary compensation table total for CEO ($) (1) Compensation actually paid to CEO ($) (2) Average summary compensation table total for non-CEO NEOs ($) (3) Average compensation actually paid to non-CEO NEOs ($) (4) Total shareholder return ($) (5) Peer group total shareholder return ($) (6) Net income (thousands) ($) (7) Normalized FAD per share ($) (8) 2022 5,348,447 4,415,915 2,293,369 2,358,932 81.07 73.59 110,036 1.01 2021 4,888,462 5,549,240 2,107,253 2,265,191 111.42 127.93 86,783 0.98 2020 10,198,144 10,536,428 2,196,804 2,466,673 98.17 93.01 68,488 0.99 </t>
        </is>
      </c>
      <c r="C4" s="4" t="inlineStr">
        <is>
          <t xml:space="preserve"> </t>
        </is>
      </c>
      <c r="D4" s="4" t="inlineStr">
        <is>
          <t xml:space="preserve"> </t>
        </is>
      </c>
    </row>
    <row r="5">
      <c r="A5" s="4" t="inlineStr">
        <is>
          <t>Company Selected Measure Name</t>
        </is>
      </c>
      <c r="B5" s="4" t="inlineStr">
        <is>
          <t>Normalized FAD per share</t>
        </is>
      </c>
      <c r="C5" s="4" t="inlineStr">
        <is>
          <t xml:space="preserve"> </t>
        </is>
      </c>
      <c r="D5" s="4" t="inlineStr">
        <is>
          <t xml:space="preserve"> </t>
        </is>
      </c>
    </row>
    <row r="6">
      <c r="A6" s="4" t="inlineStr">
        <is>
          <t>Named Executive Officers, Footnote [Text Block]</t>
        </is>
      </c>
      <c r="B6" s="4" t="inlineStr">
        <is>
          <t>Reflects compensation amounts reported in the “Summary Compensation Table” for our CEO, John T. Thomas, for the respective years shown.The following non-CEO named executive officers are included in the average figures shown: 2022: Jeffrey N. Theiler, D. Deeni Taylor, Mark D. Theine, and John W. Lucey 2021: Jeffrey N. Theiler, D. Deeni Taylor, Mark D. Theine, and John W. Lucey 2020: Jeffrey N. Theiler, D. Deeni Taylor, Mark D. Theine, and Bradley D. Page</t>
        </is>
      </c>
      <c r="C6" s="4" t="inlineStr">
        <is>
          <t xml:space="preserve"> </t>
        </is>
      </c>
      <c r="D6" s="4" t="inlineStr">
        <is>
          <t xml:space="preserve"> </t>
        </is>
      </c>
    </row>
    <row r="7">
      <c r="A7" s="4" t="inlineStr">
        <is>
          <t>PEO Total Compensation Amount</t>
        </is>
      </c>
      <c r="B7" s="5" t="n">
        <v>5348447</v>
      </c>
      <c r="C7" s="5" t="n">
        <v>4888462</v>
      </c>
      <c r="D7" s="5" t="n">
        <v>10198144</v>
      </c>
    </row>
    <row r="8">
      <c r="A8" s="4" t="inlineStr">
        <is>
          <t>PEO Actually Paid Compensation Amount</t>
        </is>
      </c>
      <c r="B8" s="5" t="n">
        <v>4415915</v>
      </c>
      <c r="C8" s="6" t="n">
        <v>5549240</v>
      </c>
      <c r="D8" s="6" t="n">
        <v>10536428</v>
      </c>
    </row>
    <row r="9">
      <c r="A9" s="4" t="inlineStr">
        <is>
          <t>Adjustment To PEO Compensation, Footnote [Text Block]</t>
        </is>
      </c>
      <c r="B9" s="4" t="inlineStr">
        <is>
          <t>“Compensation actually paid” to our CEO in each of 2022, 2021, and 2020 reflects the respective amounts set forth in (1) of the table above, adjusted as set forth in the table below, as determined in accordance with SEC rules. For awards with dividend rights, these amounts are paid in cash once the underlying award vests, and are incorporated as applicable in the summary compensation table total. The dollar amounts reflected in (2) of the table above do not reflect the actual amount of compensation earned by or paid to our CEO during the applicable year. For information regarding the decisions made by our compensation committee in regards to the CEO’s compensation for each fiscal year, please see the Compensation Discussion &amp; Analysis sections of the proxy statements reporting pay for the fiscal years covered in the table above. Year 2022 2021 2020 CEO John T. Thomas John T. Thomas John T. Thomas SCT Total Compensation ($) 5,348,447 4,888,462 10,198,144 Less: Stock Awards Reported in SCT for the Covered Year ($) (2,565,529) (2,523,313) (7,502,557) Plus: Fair Value for Stock Awards Granted in the Covered Year ($) 2,065,483 2,705,301 7,091,364 Change in Fair Value of Outstanding Unvested Stock Awards from Prior Years ($) (112,744) 508,371 728,419 Change in Fair Value of Stock Awards from Prior Years that Vested in the Covered Year ($) (319,742) (29,581) 21,058 Compensation Actually Paid ($) 4,415,915 5,549,240 10,536,428 Equity Valuations: Performance-based restricted share unit fair values are calculated by a third-party specialist who utilizes a Monte Carlo simulation as of the grant date and each year-end measurement date. Adjustments have been made using the stock price and updated assumptions (i.e., volatility, dividend yield, and risk-free rates) as of each measurement date. Time-vested restricted share unit grant date fair values are calculated using the stock price. Adjustments have been made using the stock price as of each measurement date.</t>
        </is>
      </c>
      <c r="C9" s="4" t="inlineStr">
        <is>
          <t xml:space="preserve"> </t>
        </is>
      </c>
      <c r="D9" s="4" t="inlineStr">
        <is>
          <t xml:space="preserve"> </t>
        </is>
      </c>
    </row>
    <row r="10">
      <c r="A10" s="4" t="inlineStr">
        <is>
          <t>Non-PEO NEO Average Total Compensation Amount</t>
        </is>
      </c>
      <c r="B10" s="5" t="n">
        <v>2293369</v>
      </c>
      <c r="C10" s="6" t="n">
        <v>2107253</v>
      </c>
      <c r="D10" s="6" t="n">
        <v>2196804</v>
      </c>
    </row>
    <row r="11">
      <c r="A11" s="4" t="inlineStr">
        <is>
          <t>Non-PEO NEO Average Compensation Actually Paid Amount</t>
        </is>
      </c>
      <c r="B11" s="5" t="n">
        <v>2358932</v>
      </c>
      <c r="C11" s="6" t="n">
        <v>2265191</v>
      </c>
      <c r="D11" s="6" t="n">
        <v>2466673</v>
      </c>
    </row>
    <row r="12">
      <c r="A12" s="4" t="inlineStr">
        <is>
          <t>Adjustment to Non-PEO NEO Compensation Footnote [Text Block]</t>
        </is>
      </c>
      <c r="B12" s="4" t="inlineStr">
        <is>
          <t>Average “compensation actually paid” for our non-CEO NEOs in each of 2022, 2021, and 2020 reflects the respective amounts set forth in (3) of the table above, adjusted as set forth in the table below, as determined in accordance with SEC rules. For awards with dividend rights, these amounts are paid in cash once the underlying award vests, and are incorporated in the summary compensation table total. The dollar amounts reflected in (4) of the table above do not reflect the actual amount of compensation earned by or paid to our non-CEO NEOs during the applicable year. For information regarding the decisions made by our compensation committee in regards to the non-CEO NEOs’ compensation for each fiscal year, please the Compensation Discussion and Analysis sections of the proxy statements reporting pay for the fiscal years covered in the table above. Year 2022 2021 2020 Non-CEO NEOs See note (3) See note (3) See note (3) SCT Total Compensation ($) 2,293,369 2,107,253 2,196,804 Less: Stock Awards Reported in SCT for the Covered Year ($) (1,057,055) (1,037,786) (1,022,164) Plus: Fair Value for Stock Awards Granted in the Covered Year ($) 853,942 1,113,429 1,010,472 Change in Fair Value of Outstanding Unvested Stock Awards from Prior Years ($) 400,174 95,181 274,760 Change in Fair Value of Stock Awards from Prior Years that Vested in the Covered Year ($) (131,498) (12,886) 6,801 Compensation Actually Paid ($) 2,358,932 2,265,191 2,466,673 Equity Valuations: Performance-based restricted share unit fair values are calculated by a third-party specialist who utilizes a Monte Carlo simulation as of the grant date and each year-end measurement date. Adjustments have been made using the stock price and updated assumptions (i.e., volatility, dividend yield, and risk-free rates) as of each measurement date. Time-vested restricted share unit grant date fair values are calculated using the stock price. Adjustments have been made using the stock price as of each measurement date.</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Relative Total Shareholder Return • Normalized FAD per Share • Net Debt to Gross Asset Value</t>
        </is>
      </c>
      <c r="C17" s="4" t="inlineStr">
        <is>
          <t xml:space="preserve"> </t>
        </is>
      </c>
      <c r="D17" s="4" t="inlineStr">
        <is>
          <t xml:space="preserve"> </t>
        </is>
      </c>
    </row>
    <row r="18">
      <c r="A18" s="4" t="inlineStr">
        <is>
          <t>Total Shareholder Return Amount</t>
        </is>
      </c>
      <c r="B18" s="7" t="n">
        <v>81.06999999999999</v>
      </c>
      <c r="C18" s="8" t="n">
        <v>111.42</v>
      </c>
      <c r="D18" s="8" t="n">
        <v>98.17</v>
      </c>
    </row>
    <row r="19">
      <c r="A19" s="4" t="inlineStr">
        <is>
          <t>Peer Group Total Shareholder Return Amount</t>
        </is>
      </c>
      <c r="B19" s="8" t="n">
        <v>73.59</v>
      </c>
      <c r="C19" s="8" t="n">
        <v>127.93</v>
      </c>
      <c r="D19" s="8" t="n">
        <v>93.01000000000001</v>
      </c>
    </row>
    <row r="20">
      <c r="A20" s="4" t="inlineStr">
        <is>
          <t>Net Income (Loss)</t>
        </is>
      </c>
      <c r="B20" s="5" t="n">
        <v>110036000</v>
      </c>
      <c r="C20" s="5" t="n">
        <v>86783000</v>
      </c>
      <c r="D20" s="5" t="n">
        <v>68488000</v>
      </c>
    </row>
    <row r="21">
      <c r="A21" s="4" t="inlineStr">
        <is>
          <t>Company Selected Measure Amount | $ / shares</t>
        </is>
      </c>
      <c r="B21" s="8" t="n">
        <v>1.01</v>
      </c>
      <c r="C21" s="8" t="n">
        <v>0.98</v>
      </c>
      <c r="D21" s="8" t="n">
        <v>0.99</v>
      </c>
    </row>
    <row r="22">
      <c r="A22" s="4" t="inlineStr">
        <is>
          <t>PEO Name</t>
        </is>
      </c>
      <c r="B22" s="4" t="inlineStr">
        <is>
          <t>John T. Thomas</t>
        </is>
      </c>
      <c r="C22" s="4" t="inlineStr">
        <is>
          <t xml:space="preserve"> </t>
        </is>
      </c>
      <c r="D22" s="4" t="inlineStr">
        <is>
          <t xml:space="preserve"> </t>
        </is>
      </c>
    </row>
    <row r="23">
      <c r="A23" s="4" t="inlineStr">
        <is>
          <t>Additional 402(v) Disclosure [Text Block]</t>
        </is>
      </c>
      <c r="B23" s="4" t="inlineStr">
        <is>
          <t>For the relevant fiscal year, represents the cumulative total shareholder return (TSR) of the Company for the measurement periods ending on December 31 of each of 2022, 2021, and 2020, respectively.For the relevant fiscal year, represents the cumulative TSR of each year’s peer group for the measurement periods ending on December 31 of each of 2022, 2021, and 2020, respectively. The peer group for 2022 is shown on page 54 of this proxy statement with 2021 and 2020 peer groups shown in the Company’s proxy statements for 2021 and 2020.Reflects “Net Income” in the Company’s Consolidated Income Statements included in the Company’s Annual Reports on Form 10-K for each of the years ended December 31, 2022, 2021, and 2020.</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otal Shareholder Retur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rmalized FAD per Share</t>
        </is>
      </c>
      <c r="C29" s="4" t="inlineStr">
        <is>
          <t xml:space="preserve"> </t>
        </is>
      </c>
      <c r="D29" s="4" t="inlineStr">
        <is>
          <t xml:space="preserve"> </t>
        </is>
      </c>
    </row>
    <row r="30">
      <c r="A30" s="4" t="inlineStr">
        <is>
          <t>Non-GAAP Measure Description [Text Block]</t>
        </is>
      </c>
      <c r="B30" s="4" t="inlineStr">
        <is>
          <t>Normalized FAD per share is a non-GAAP financial measure which is frequently used by our analysts, investors, and other interested parties in the evaluation of our performance as a REIT. Normalized FAD per share also has a direct relationship to the returns of our shareholders. A reconciliation of Normalized FAD per share to net income is included as Appendix 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Debt to Gross Asset Value</t>
        </is>
      </c>
      <c r="C33" s="4" t="inlineStr">
        <is>
          <t xml:space="preserve"> </t>
        </is>
      </c>
      <c r="D33" s="4" t="inlineStr">
        <is>
          <t xml:space="preserve"> </t>
        </is>
      </c>
    </row>
    <row r="34">
      <c r="A34" s="4" t="inlineStr">
        <is>
          <t>PEO [Member] | Stock Award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565529</v>
      </c>
      <c r="C36" s="5" t="n">
        <v>-2523313</v>
      </c>
      <c r="D36" s="5" t="n">
        <v>-7502557</v>
      </c>
    </row>
    <row r="37">
      <c r="A37" s="4" t="inlineStr">
        <is>
          <t>PEO [Member] |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065483</v>
      </c>
      <c r="C39" s="6" t="n">
        <v>2705301</v>
      </c>
      <c r="D39" s="6" t="n">
        <v>7091364</v>
      </c>
    </row>
    <row r="40">
      <c r="A40" s="4" t="inlineStr">
        <is>
          <t>PEO [Member] | Equity Awards Granted in Prior Years,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12744</v>
      </c>
      <c r="C42" s="6" t="n">
        <v>508371</v>
      </c>
      <c r="D42" s="6" t="n">
        <v>728419</v>
      </c>
    </row>
    <row r="43">
      <c r="A43" s="4" t="inlineStr">
        <is>
          <t>PEO [Member] | Equity Awards Granted in Prior Years,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19742</v>
      </c>
      <c r="C45" s="6" t="n">
        <v>-29581</v>
      </c>
      <c r="D45" s="6" t="n">
        <v>21058</v>
      </c>
    </row>
    <row r="46">
      <c r="A46" s="4" t="inlineStr">
        <is>
          <t>Non-PEO NEO [Member] | Stock Award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57055</v>
      </c>
      <c r="C48" s="6" t="n">
        <v>-1037786</v>
      </c>
      <c r="D48" s="6" t="n">
        <v>-1022164</v>
      </c>
    </row>
    <row r="49">
      <c r="A49" s="4" t="inlineStr">
        <is>
          <t>Non-PEO NEO [Member] | Equity Awards Reported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53942</v>
      </c>
      <c r="C51" s="6" t="n">
        <v>1113429</v>
      </c>
      <c r="D51" s="6" t="n">
        <v>1010472</v>
      </c>
    </row>
    <row r="52">
      <c r="A52" s="4" t="inlineStr">
        <is>
          <t>Non-PEO N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00174</v>
      </c>
      <c r="C54" s="6" t="n">
        <v>95181</v>
      </c>
      <c r="D54" s="6" t="n">
        <v>274760</v>
      </c>
    </row>
    <row r="55">
      <c r="A55" s="4" t="inlineStr">
        <is>
          <t>Non-PEO NEO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131498</v>
      </c>
      <c r="C57" s="5" t="n">
        <v>-12886</v>
      </c>
      <c r="D57" s="5" t="n">
        <v>68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36:01Z</dcterms:created>
  <dcterms:modified xmlns:dcterms="http://purl.org/dc/terms/" xmlns:xsi="http://www.w3.org/2001/XMLSchema-instance" xsi:type="dcterms:W3CDTF">2023-03-23T12:36:01Z</dcterms:modified>
</cp:coreProperties>
</file>